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General and Administrative Expe"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mmary of Significant Accoun13" sheetId="13" state="visible" r:id="rId13"/>
    <sheet xmlns:r="http://schemas.openxmlformats.org/officeDocument/2006/relationships" name="General and Administrative Ex14" sheetId="14" state="visible" r:id="rId14"/>
    <sheet xmlns:r="http://schemas.openxmlformats.org/officeDocument/2006/relationships" name="Income Taxes (Tables)" sheetId="15" state="visible" r:id="rId15"/>
    <sheet xmlns:r="http://schemas.openxmlformats.org/officeDocument/2006/relationships" name="General and Administrative Ex16" sheetId="16" state="visible" r:id="rId16"/>
    <sheet xmlns:r="http://schemas.openxmlformats.org/officeDocument/2006/relationships" name="Stockholders' Equity (Details N" sheetId="17" state="visible" r:id="rId17"/>
    <sheet xmlns:r="http://schemas.openxmlformats.org/officeDocument/2006/relationships" name="Income Taxes - Effective federa" sheetId="18" state="visible" r:id="rId18"/>
    <sheet xmlns:r="http://schemas.openxmlformats.org/officeDocument/2006/relationships" name="Income Taxes - Components of th" sheetId="19" state="visible" r:id="rId19"/>
    <sheet xmlns:r="http://schemas.openxmlformats.org/officeDocument/2006/relationships" name="Income Taxes (Details Narrative" sheetId="20" state="visible" r:id="rId20"/>
  </sheets>
  <definedNames/>
  <calcPr calcId="124519" fullCalcOnLoad="1"/>
</workbook>
</file>

<file path=xl/sharedStrings.xml><?xml version="1.0" encoding="utf-8"?>
<sst xmlns="http://schemas.openxmlformats.org/spreadsheetml/2006/main" uniqueCount="172">
  <si>
    <t>Document and Entity Information - USD ($)</t>
  </si>
  <si>
    <t>12 Months Ended</t>
  </si>
  <si>
    <t>Dec. 31, 2016</t>
  </si>
  <si>
    <t>May 12, 2017</t>
  </si>
  <si>
    <t>Jun. 30, 2016</t>
  </si>
  <si>
    <t>Document And Entity Information</t>
  </si>
  <si>
    <t>Entity Registrant Name</t>
  </si>
  <si>
    <t>J.E.M. Capit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Dec. 31, 2015</t>
  </si>
  <si>
    <t>Current assets:</t>
  </si>
  <si>
    <t>Cash</t>
  </si>
  <si>
    <t xml:space="preserve"> </t>
  </si>
  <si>
    <t>Total current assets</t>
  </si>
  <si>
    <t>Total assets</t>
  </si>
  <si>
    <t>Current Liabilities:</t>
  </si>
  <si>
    <t>Accounts payable and accrued expenses</t>
  </si>
  <si>
    <t>Total Current Liabilities</t>
  </si>
  <si>
    <t>Stockholders' equity:</t>
  </si>
  <si>
    <t>Preferred stock, par value $0.0001 per share, 5,000,000 shares authorized as of December 31, 2016 and 2015; none issued or outstanding as of December 31, 2016 and 2015</t>
  </si>
  <si>
    <t>Common stock, par value $0.0001 per share, 195,000,000 shares authorized as of December 31, 2016 and 2015; 10,027,000 shares issued and outstanding as of December 31, 2016 and 2015</t>
  </si>
  <si>
    <t>Additional paid-in capital</t>
  </si>
  <si>
    <t>Accumulated deficit</t>
  </si>
  <si>
    <t>Total stockholders' deficit</t>
  </si>
  <si>
    <t>Total liabilities and stockholders' deficit</t>
  </si>
  <si>
    <t>BALANCE SHEETS (Parenthetical) - $ / shares</t>
  </si>
  <si>
    <t>Condensed Balance She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Operating expense:</t>
  </si>
  <si>
    <t>General and administrative</t>
  </si>
  <si>
    <t>Total operating expense</t>
  </si>
  <si>
    <t>Loss before income taxes</t>
  </si>
  <si>
    <t>Provision from income taxes</t>
  </si>
  <si>
    <t>Net Loss</t>
  </si>
  <si>
    <t>Net loss per common share - basic and diluted</t>
  </si>
  <si>
    <t>Weighted average number of common shares outstanding - basic and diluted</t>
  </si>
  <si>
    <t>STATEMENT OF STOCKHOLDERS' DEFICIT - USD ($)</t>
  </si>
  <si>
    <t>Common Stock</t>
  </si>
  <si>
    <t>Additional Paid-In Capital</t>
  </si>
  <si>
    <t>Accumulated Deficit</t>
  </si>
  <si>
    <t>Total</t>
  </si>
  <si>
    <t>Beginning Balance - Shares at Dec. 31, 2014</t>
  </si>
  <si>
    <t>Beginning Balance - Amount at Dec. 31, 2014</t>
  </si>
  <si>
    <t>Settlement of obligations by investors for cash</t>
  </si>
  <si>
    <t>Net income/loss</t>
  </si>
  <si>
    <t>Ending Balance, Shares at Dec. 31, 2015</t>
  </si>
  <si>
    <t>Ending Balance, Amount at Dec. 31, 2015</t>
  </si>
  <si>
    <t>Ending Balance, Shares at Dec. 31, 2016</t>
  </si>
  <si>
    <t>Ending Balance, Amount at Dec. 31, 2016</t>
  </si>
  <si>
    <t>STATEMENTS OF CASH FLOWS - USD ($)</t>
  </si>
  <si>
    <t>Operating Activities:</t>
  </si>
  <si>
    <t>Net loss</t>
  </si>
  <si>
    <t>Adjustments to reconcile net loss to net cash provided by (used in) operating activities:</t>
  </si>
  <si>
    <t>Accounts payable and accrued liabilities</t>
  </si>
  <si>
    <t>Related parties payable</t>
  </si>
  <si>
    <t>Net cash used in operating activities</t>
  </si>
  <si>
    <t>Financing activities:</t>
  </si>
  <si>
    <t>Additional investment through settlement of obligations</t>
  </si>
  <si>
    <t>Net cash provided by financing activities</t>
  </si>
  <si>
    <t>Net (decrease) increase in cash</t>
  </si>
  <si>
    <t>Cash - Beginning of period</t>
  </si>
  <si>
    <t>Cash - End of period</t>
  </si>
  <si>
    <t>Supplemental disclosure:</t>
  </si>
  <si>
    <t>Cash paid during the period for Interest</t>
  </si>
  <si>
    <t>Cash paid during the period for Income taxes</t>
  </si>
  <si>
    <t>Summary of Significant Accounting Policies</t>
  </si>
  <si>
    <t>Notes to Financial Statements</t>
  </si>
  <si>
    <t xml:space="preserve"> 1. Summary of Significant Accounting
Policies Nature of Operations J.E.M. Capital Inc. (the "Company")
has limited operations. The Company was incorporated under the laws of the State of Delaware on September 14, 2011. On October 31, 2013, the Company entered into
a Stock Purchase Agreement (the "Purchase Agreement") with Zosano Pharma Corporation, formerly known as ZP Holdings, Inc.,
a Delaware corporation (Zosano Pharma), pursuant to which the Company issued and sold to Zosano Pharma 10,016,973 shares of the
Company common stock, $0.0001 par value, for an aggregate cash purchase price of $365,000. As a result of the issuance and sale
of the Company's common stock to Zosano Pharma pursuant to the Purchase Agreement, a change in control of the Company occurred
(in which Zosano Pharma acquired control of the Company). Immediately following the change in control transaction, 10,027,000 shares
of the Company's Common Stock were issued and outstanding. The 10,016,973 shares of common stock issued and sold to Zosano Pharma
pursuant to the Purchase Agreement represent approximately 99.9% of the Company's issued and outstanding common stock. On November 14, 2016, Zosano Phama entered
into Stock Purchase Agreements with eighteen (18) foreign investors (the "New Shareholders"), pursuant to which Zosano
Pharma sold an aggregate of 10,016,973 shares of common stock of Zosano, Inc. or approximately 99.9% of the issued and outstanding
common stock of the Company, to the New Shareholders. On January 5, 2017, the Company entered into
a Share Exchange Agreement (th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2 regarding
going concern discussion.) Basis of Presentation and Use of Estimates The Company's financial statements have been
prepared in accordance with U.S. generally accepted accounting principles (U.S. GAAP). Certain other expense balances on the statements
of operations and comprehensive income (loss) have been reclassified to conform to the current period presentation.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ed period. Actual results could differ materially from those
estimates. Revenue The Company has yet to generate revenue from
operations. 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December 31, 2016 and 2015. Income Taxes The Company accounts for income taxes in accordance
with ASC 740, Accounting for Income Taxes Changes in circumstances, such as the Company
generating taxable income, could cause a change in judgment about the realizability of the related deferred tax assets. Any change
in the valuation allowance will be included in income in the year of the change in estimate. Recent Accounting Pronouncements In August 2014, the FASB issued ASU 2014-15, Disclosure
of Uncertainties about an Entity's Ability to Continue as a Going Concern In October 2016, the FASB issued ASU 2016-17
"Consolidation (Topic 810): Interests held through Related Parties that are under Common Control",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are effective for fiscal years and interim periods beginning after December
15, 2016. Early adoption is permitted. The Company is currently assessing the impact of ASU 2016-17 on its consolidated financial
position, results of operations and cash flows. In January 2017, the FASB issued ASU 2017-01
"Business Combinations (Topic 805): Clarifying the Definition of a Business", to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fiscal years and interim periods beginning
after December 15, 2017. Early adoption is permitted. The Company is currently assessing the impact of ASU 2017-01 on its consolidated
financial position, results of operations and cash flows. </t>
  </si>
  <si>
    <t>Going Concern</t>
  </si>
  <si>
    <t xml:space="preserve"> 2. Going Concern The accompanying financial statements have
been prepared in conformity with U.S. GAAP, which contemplate continuation of the Company as a going concern. The Company has not
established any source of revenues to cover its operating costs, and as such, has incurred an operating loss since inception. Further,
as of December 31, 2016, the cash resources of the Company were insufficient to continue to conduct its normal business operations.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General and Administrative Expenses</t>
  </si>
  <si>
    <t xml:space="preserve"> 3. General and Administrative
Expenses The Company has been engaged in activities
related to the setup and formation of the company. The following summarizes the type of expenses incurred:
Year Ended December 31,
2016 2015
General and administrative expense:
Professional fees $ 31,548 $ 27,550
Filing fees 2,740 2,795
Franchise tax expense 1,231 2,274
Total general and administrative expense $ 35,519 $ 32,619 </t>
  </si>
  <si>
    <t>Stockholders' Equity</t>
  </si>
  <si>
    <t xml:space="preserve"> 4. Stockholders' Equity Preferred Stock In September 2013, the Company adopted an amended
and restated certificate of incorporation by which the Company is authorized to issue 5,000,000 shares of preferred stock with
a $0.0001 par value. As of December 31, 2016, there were no shares of preferred stock issued or outstanding. Common Stock, Stock Split and Dividend In September 2013, the Company adopted an amended
and restated certificate of incorporation by which the Company is authorized to issue 195,000,000 shares of common stock with a
$0.0001 par value, which amended and restated certificate of incorporation went effective on October 21, 2013. In anticipation of the acquisition of the Company's
common stock by Zosano Pharma and on October 21, 2013, the Company completed a 1-for-200 reverse stock split. As a result, existing
stockholders held an aggregate of 10,027 shares on a post-split basis. All share and per share amounts have been retroactively
restated for the effect of this split. On October 31, 2013, the Company issued 10,016,973
shares of common stock to Zosano Pharma in exchange for an aggregate cash purchase price of $365,000. Concurrently with the receipt
of the proceeds from the sale of its common stock to Zosano Pharma, the Company declared a dividend of the purchase price to its
stockholders of record immediately prior to the closing of the purchase transaction. As of December 31, 2016 and 2015, 10,027,000
shares of common stock were issued and outstanding. As of December 31, 2016 and 2015, the Company
did not have any dilutive securities, such as stock options, warrants, and rights, issued or outstanding. </t>
  </si>
  <si>
    <t>Related Party Transactions</t>
  </si>
  <si>
    <t xml:space="preserve">6. Related Party Transactions The Company operated rent-free in the same
facility as Zosano Pharma, its parent company, for the year ended December 31, 2015 and for the period from January to November
2016. For the year ended December 31, 2015 and for
the period from January to November 2016, all of the Company's expenses were paid by Zosano Pharma in order to continue as a going
concern. Started from December 2016, the Company's expenses was paid from the proceeds of director's loan. </t>
  </si>
  <si>
    <t>Income Taxes</t>
  </si>
  <si>
    <t>Income Tax Disclosure [Abstract]</t>
  </si>
  <si>
    <t xml:space="preserve"> 5. Income Taxes The Company is subject to taxation in the United
States and, for the years ended December 31, 2016 and 2015, state jurisdictions. As of December 31, 2016, the Company had available
federal income tax net operating loss carryforwards of approximately $164,800 and state net operating loss carryforwards of approximately
$103,471. As of December 31, 2015, the Company had available federal income tax net operating loss carryforwards of approximately
$129,281 and state net operating loss carryforwards of approximately $67,952. If not utilized, the federal income tax net operating
loss carryforwards will begin to expire in 2031 and state net operating loss carryforwards will begin to expire in 2033. A reconciliation of the effective income tax
rate to the federal rate is as follows:
December 31,
2016 2015
Federal income tax rate 34.00% 34.00%
State income tax rate 5.85% 5.85%
Change in valuation allowance -39.85% -39.85%
0% 0%
Significant components of the Company's deferred
tax assets as of December 31, 2016 and 2015 are summarized in the table below. A valuation allowance of $56,032 and $43,956
for the years ended December 31, 2016 and 2015, respectively, has been established to offset the deferred tax assets as realization
of such assets is uncertain.
December 31,
2016 2015
Deferred tax assets:
Net operating loss carryforwards $ 56,032 $ 4 3,956
Total deferred tax assets 56,032 43,956
Less: Valuation allowance (56,032 ) (43,956 )
Net deferred tax assets $ - $ - The Company did not identify any material uncertain
tax positions. The Company's policy is to recognize interest
and/or penalties related to income tax matters as a component of income tax expense. As of December 31, 2016 and 2015, the Company
had not recognized any interest or penalties on its financial statements. </t>
  </si>
  <si>
    <t>Summary of Significant Accounting Policies (Policies)</t>
  </si>
  <si>
    <t>Summary Of Significant Accounting Policies Policies</t>
  </si>
  <si>
    <t>Nature of Operations</t>
  </si>
  <si>
    <t>Nature of Operations J.E.M. Capital Inc. (the "Company")
has limited operations. The Company was incorporated under the laws of the State of Delaware on September 14, 2011. On October 31, 2013, the Company entered into
a Stock Purchase Agreement (the "Purchase Agreement") with Zosano Pharma Corporation, formerly known as ZP Holdings, Inc.,
a Delaware corporation (Zosano Pharma), pursuant to which the Company issued and sold to Zosano Pharma 10,016,973 shares of the
Company common stock, $0.0001 par value, for an aggregate cash purchase price of $365,000. As a result of the issuance and sale
of the Company's common stock to Zosano Pharma pursuant to the Purchase Agreement, a change in control of the Company occurred
(in which Zosano Pharma acquired control of the Company). Immediately following the change in control transaction, 10,027,000 shares
of the Company's Common Stock were issued and outstanding. The 10,016,973 shares of common stock issued and sold to Zosano Pharma
pursuant to the Purchase Agreement represent approximately 99.9% of the Company's issued and outstanding common stock. On November 14, 2016, Zosano Phama entered
into Stock Purchase Agreements with eighteen (18) foreign investors (the "New Shareholders"), pursuant to which Zosano
Pharma sold an aggregate of 10,016,973 shares of common stock of Zosano, Inc. or approximately 99.9% of the issued and outstanding
common stock of the Company, to the New Shareholders. On January 5, 2017, the Company entered into
a Share Exchange Agreement (th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t>
  </si>
  <si>
    <t>Risks and Uncertainties</t>
  </si>
  <si>
    <t>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2 regarding
going concern discussion.)</t>
  </si>
  <si>
    <t>Basis of Presentation and Use of Estimates</t>
  </si>
  <si>
    <t xml:space="preserve"> Basis of Presentation and Use of Estimates The Company's financial statements have been
prepared in accordance with U.S. generally accepted accounting principles (U.S. GAAP). Certain other expense balances on the statements
of operations and comprehensive income (loss) have been reclassified to conform to the current period presentation.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ed period. Actual results could differ materially from those
estimates. </t>
  </si>
  <si>
    <t>Revenue</t>
  </si>
  <si>
    <t>Revenue The Company has yet to generate revenue from operations</t>
  </si>
  <si>
    <t>Net Loss per Common Share</t>
  </si>
  <si>
    <t xml:space="preserve"> 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16 and 2015. </t>
  </si>
  <si>
    <t xml:space="preserve"> Income Taxes The Company accounts for income taxes in accordance
with ASC 740, Accounting for Income Taxes Changes in circumstances, such as the Company
generating taxable income, could cause a change in judgment about the realizability of the related deferred tax assets. Any change
in the valuation allowance will be included in income in the year of the change in estimate. </t>
  </si>
  <si>
    <t>Recent Accounting Pronouncements</t>
  </si>
  <si>
    <t xml:space="preserve"> Recent Accounting Pronouncements In August 2014, the FASB issued ASU 2014-15, Disclosure
of Uncertainties about an Entity's Ability to Continue as a Going Concern In October 2016, the FASB issued ASU 2016-17
"Consolidation (Topic 810): Interests held through Related Parties that are under Common Control",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are effective for fiscal years and interim periods beginning after December
15, 2016. Early adoption is permitted. The Company is currently assessing the impact of ASU 2016-17 on its consolidated financial
position, results of operations and cash flows. In January 2017, the FASB issued ASU 2017-01
"Business Combinations (Topic 805): Clarifying the Definition of a Business", to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fiscal years and interim periods beginning
after December 15, 2017. Early adoption is permitted. The Company is currently assessing the impact of ASU 2017-01 on its consolidated
financial position, results of operations and cash flows. </t>
  </si>
  <si>
    <t>General and Administrative Expenses (Tables)</t>
  </si>
  <si>
    <t>General And Administrative Expenses Tables</t>
  </si>
  <si>
    <t>Summary of general and administrative expense</t>
  </si>
  <si>
    <t xml:space="preserve">Year Ended December 31,
2016 2015
General and administrative expense:
Professional fees $ 31,548 $ 27,550
Filing fees 2,740 2,795
Franchise tax expense 1,231 2,274
Total general and administrative expense $ 35,519 $ 32,619 </t>
  </si>
  <si>
    <t>Income Taxes (Tables)</t>
  </si>
  <si>
    <t>Effective federal tax rate</t>
  </si>
  <si>
    <t>December 31,
2016 2015
Federal income tax rate 34.00% 34.00%
State income tax rate 5.85% 5.85%
Change in valuation allowance -39.85% -39.85%
0% 0%</t>
  </si>
  <si>
    <t>Components of the Company's deferred tax assets</t>
  </si>
  <si>
    <t xml:space="preserve">December 31,
2016 2015
Deferred tax assets:
Net operating loss carryforwards $ 56,032 $ 43,956
Total deferred tax assets 56,032 43,956
Less: Valuation allowance (56,032 ) (43,956 )
Net deferred tax assets $ - $ - </t>
  </si>
  <si>
    <t>General and Administrative Expenses (Details) - USD ($)</t>
  </si>
  <si>
    <t>General and administrative expense:</t>
  </si>
  <si>
    <t>Professional fees</t>
  </si>
  <si>
    <t>Filing fees</t>
  </si>
  <si>
    <t>Franchise tax expense</t>
  </si>
  <si>
    <t>Total general and administrative expenses</t>
  </si>
  <si>
    <t>Stockholders' Equity (Details Narrative) - $ / shares</t>
  </si>
  <si>
    <t>Stockholders Equity Details Narrati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stockholder</t>
  </si>
  <si>
    <t>Income Taxes - Effective federal tax rate (Details)</t>
  </si>
  <si>
    <t>Federal income tax rate</t>
  </si>
  <si>
    <t>34.00%</t>
  </si>
  <si>
    <t>State income tax rate</t>
  </si>
  <si>
    <t>5.85%</t>
  </si>
  <si>
    <t>Change in valuation allowance</t>
  </si>
  <si>
    <t>(39.85%)</t>
  </si>
  <si>
    <t>Income Taxes - Components of the Company's deferred tax assets (Details) - USD ($)</t>
  </si>
  <si>
    <t>Deferred tax assets:</t>
  </si>
  <si>
    <t>Net operating loss carryforwards</t>
  </si>
  <si>
    <t>Total deferred tax assets</t>
  </si>
  <si>
    <t>Less: Valuation allowance</t>
  </si>
  <si>
    <t>Net deferred tax assets</t>
  </si>
  <si>
    <t>Income Taxes (Details Narrative)</t>
  </si>
  <si>
    <t>Dec. 31, 2016USD ($)</t>
  </si>
  <si>
    <t>Approximate federal income tax net operating loss carryforwards</t>
  </si>
  <si>
    <t>Approximate state net operating loss carryforwards</t>
  </si>
  <si>
    <t>Federal income tax net operating loss carryforwards</t>
  </si>
  <si>
    <t>State net operating loss carryforwards</t>
  </si>
  <si>
    <t>Federal income tax net operating loss carryforwards will begin to expire</t>
  </si>
  <si>
    <t>Jan. 1,
		2031</t>
  </si>
  <si>
    <t>State income tax net operating loss carryforwards will begin to expire</t>
  </si>
  <si>
    <t>Jan. 1,
		2033</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75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2032400</v>
      </c>
    </row>
    <row r="15" spans="1:4">
      <c r="A15" s="4" t="s">
        <v>25</v>
      </c>
      <c r="D15" s="6" t="n">
        <v>140378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95</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5</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109</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05</v>
      </c>
      <c r="B9" s="4" t="s">
        <v>120</v>
      </c>
    </row>
    <row r="10" spans="1:2">
      <c r="A10" s="4" t="s">
        <v>121</v>
      </c>
      <c r="B10"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06</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2</v>
      </c>
      <c r="B1" s="2" t="s">
        <v>1</v>
      </c>
    </row>
    <row r="2" spans="1:3">
      <c r="B2" s="2" t="s">
        <v>2</v>
      </c>
      <c r="C2" s="2" t="s">
        <v>30</v>
      </c>
    </row>
    <row r="3" spans="1:3">
      <c r="A3" s="3" t="s">
        <v>133</v>
      </c>
    </row>
    <row r="4" spans="1:3">
      <c r="A4" s="4" t="s">
        <v>134</v>
      </c>
      <c r="B4" s="6" t="n">
        <v>31548</v>
      </c>
      <c r="C4" s="6" t="n">
        <v>27550</v>
      </c>
    </row>
    <row r="5" spans="1:3">
      <c r="A5" s="4" t="s">
        <v>135</v>
      </c>
      <c r="B5" s="5" t="n">
        <v>2740</v>
      </c>
      <c r="C5" s="5" t="n">
        <v>2795</v>
      </c>
    </row>
    <row r="6" spans="1:3">
      <c r="A6" s="4" t="s">
        <v>136</v>
      </c>
      <c r="B6" s="5" t="n">
        <v>1231</v>
      </c>
      <c r="C6" s="5" t="n">
        <v>2274</v>
      </c>
    </row>
    <row r="7" spans="1:3">
      <c r="A7" s="4" t="s">
        <v>137</v>
      </c>
      <c r="B7" s="6" t="n">
        <v>35519</v>
      </c>
      <c r="C7" s="6" t="n">
        <v>3261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8</v>
      </c>
      <c r="B1" s="2" t="s">
        <v>2</v>
      </c>
      <c r="C1" s="2" t="s">
        <v>30</v>
      </c>
    </row>
    <row r="2" spans="1:3">
      <c r="A2" s="3" t="s">
        <v>139</v>
      </c>
    </row>
    <row r="3" spans="1:3">
      <c r="A3" s="4" t="s">
        <v>140</v>
      </c>
      <c r="B3" s="7" t="n">
        <v>0.0001</v>
      </c>
      <c r="C3" s="7" t="n">
        <v>0.0001</v>
      </c>
    </row>
    <row r="4" spans="1:3">
      <c r="A4" s="4" t="s">
        <v>141</v>
      </c>
      <c r="B4" s="5" t="n">
        <v>5000000</v>
      </c>
      <c r="C4" s="5" t="n">
        <v>5000000</v>
      </c>
    </row>
    <row r="5" spans="1:3">
      <c r="A5" s="4" t="s">
        <v>142</v>
      </c>
      <c r="B5" s="5" t="n">
        <v>0</v>
      </c>
      <c r="C5" s="5" t="n">
        <v>0</v>
      </c>
    </row>
    <row r="6" spans="1:3">
      <c r="A6" s="4" t="s">
        <v>143</v>
      </c>
      <c r="B6" s="5" t="n">
        <v>0</v>
      </c>
      <c r="C6" s="5" t="n">
        <v>0</v>
      </c>
    </row>
    <row r="7" spans="1:3">
      <c r="A7" s="4" t="s">
        <v>144</v>
      </c>
      <c r="B7" s="7" t="n">
        <v>0.0001</v>
      </c>
      <c r="C7" s="7" t="n">
        <v>0.0001</v>
      </c>
    </row>
    <row r="8" spans="1:3">
      <c r="A8" s="4" t="s">
        <v>145</v>
      </c>
      <c r="B8" s="5" t="n">
        <v>195000000</v>
      </c>
      <c r="C8" s="5" t="n">
        <v>195000000</v>
      </c>
    </row>
    <row r="9" spans="1:3">
      <c r="A9" s="4" t="s">
        <v>146</v>
      </c>
      <c r="B9" s="5" t="n">
        <v>10027000</v>
      </c>
      <c r="C9" s="5" t="n">
        <v>10027000</v>
      </c>
    </row>
    <row r="10" spans="1:3">
      <c r="A10" s="4" t="s">
        <v>147</v>
      </c>
      <c r="B10" s="5" t="n">
        <v>10027000</v>
      </c>
      <c r="C10" s="5" t="n">
        <v>10027000</v>
      </c>
    </row>
    <row r="11" spans="1:3">
      <c r="A11" s="4" t="s">
        <v>148</v>
      </c>
      <c r="B11" s="5" t="n">
        <v>10016973</v>
      </c>
      <c r="C11" s="5" t="n">
        <v>1001697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49</v>
      </c>
      <c r="B1" s="2" t="s">
        <v>1</v>
      </c>
    </row>
    <row r="2" spans="1:3">
      <c r="B2" s="2" t="s">
        <v>2</v>
      </c>
      <c r="C2" s="2" t="s">
        <v>30</v>
      </c>
    </row>
    <row r="3" spans="1:3">
      <c r="A3" s="3" t="s">
        <v>106</v>
      </c>
    </row>
    <row r="4" spans="1:3">
      <c r="A4" s="4" t="s">
        <v>150</v>
      </c>
      <c r="B4" s="4" t="s">
        <v>151</v>
      </c>
      <c r="C4" s="4" t="s">
        <v>151</v>
      </c>
    </row>
    <row r="5" spans="1:3">
      <c r="A5" s="4" t="s">
        <v>152</v>
      </c>
      <c r="B5" s="4" t="s">
        <v>153</v>
      </c>
      <c r="C5" s="4" t="s">
        <v>153</v>
      </c>
    </row>
    <row r="6" spans="1:3">
      <c r="A6" s="4" t="s">
        <v>154</v>
      </c>
      <c r="B6" s="4" t="s">
        <v>155</v>
      </c>
      <c r="C6" s="4" t="s">
        <v>15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30</v>
      </c>
    </row>
    <row r="2" spans="1:3">
      <c r="A2" s="3" t="s">
        <v>157</v>
      </c>
    </row>
    <row r="3" spans="1:3">
      <c r="A3" s="4" t="s">
        <v>158</v>
      </c>
      <c r="B3" s="6" t="n">
        <v>56032</v>
      </c>
      <c r="C3" s="6" t="n">
        <v>43956</v>
      </c>
    </row>
    <row r="4" spans="1:3">
      <c r="A4" s="4" t="s">
        <v>159</v>
      </c>
      <c r="B4" s="5" t="n">
        <v>56032</v>
      </c>
      <c r="C4" s="5" t="n">
        <v>43956</v>
      </c>
    </row>
    <row r="5" spans="1:3">
      <c r="A5" s="4" t="s">
        <v>160</v>
      </c>
      <c r="B5" s="5" t="n">
        <v>-56032</v>
      </c>
      <c r="C5" s="5" t="n">
        <v>-43956</v>
      </c>
    </row>
    <row r="6" spans="1:3">
      <c r="A6" s="4" t="s">
        <v>161</v>
      </c>
      <c r="B6" s="4" t="s">
        <v>33</v>
      </c>
      <c r="C6"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5" t="n">
        <v>0</v>
      </c>
    </row>
    <row r="5" spans="1:3">
      <c r="A5" s="4" t="s">
        <v>35</v>
      </c>
      <c r="B5" s="5" t="n">
        <v>0</v>
      </c>
      <c r="C5" s="5" t="n">
        <v>0</v>
      </c>
    </row>
    <row r="6" spans="1:3">
      <c r="A6" s="3" t="s">
        <v>36</v>
      </c>
    </row>
    <row r="7" spans="1:3">
      <c r="A7" s="4" t="s">
        <v>37</v>
      </c>
      <c r="B7" s="5" t="n">
        <v>9700</v>
      </c>
      <c r="C7" s="5" t="n">
        <v>4063</v>
      </c>
    </row>
    <row r="8" spans="1:3">
      <c r="A8" s="4" t="s">
        <v>38</v>
      </c>
      <c r="B8" s="5" t="n">
        <v>9700</v>
      </c>
      <c r="C8" s="5" t="n">
        <v>4063</v>
      </c>
    </row>
    <row r="9" spans="1:3">
      <c r="A9" s="3" t="s">
        <v>39</v>
      </c>
    </row>
    <row r="10" spans="1:3">
      <c r="A10" s="4" t="s">
        <v>40</v>
      </c>
      <c r="B10" s="4" t="s">
        <v>33</v>
      </c>
      <c r="C10" s="4" t="s">
        <v>33</v>
      </c>
    </row>
    <row r="11" spans="1:3">
      <c r="A11" s="4" t="s">
        <v>41</v>
      </c>
      <c r="B11" s="5" t="n">
        <v>1003</v>
      </c>
      <c r="C11" s="5" t="n">
        <v>1003</v>
      </c>
    </row>
    <row r="12" spans="1:3">
      <c r="A12" s="4" t="s">
        <v>42</v>
      </c>
      <c r="B12" s="5" t="n">
        <v>154097</v>
      </c>
      <c r="C12" s="5" t="n">
        <v>124215</v>
      </c>
    </row>
    <row r="13" spans="1:3">
      <c r="A13" s="4" t="s">
        <v>43</v>
      </c>
      <c r="B13" s="5" t="n">
        <v>-164800</v>
      </c>
      <c r="C13" s="5" t="n">
        <v>-129281</v>
      </c>
    </row>
    <row r="14" spans="1:3">
      <c r="A14" s="4" t="s">
        <v>44</v>
      </c>
      <c r="B14" s="5" t="n">
        <v>-9700</v>
      </c>
      <c r="C14" s="5" t="n">
        <v>-4063</v>
      </c>
    </row>
    <row r="15" spans="1:3">
      <c r="A15" s="4" t="s">
        <v>45</v>
      </c>
      <c r="B15" s="6" t="n">
        <v>0</v>
      </c>
      <c r="C1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62</v>
      </c>
      <c r="B1" s="2" t="s">
        <v>1</v>
      </c>
    </row>
    <row r="2" spans="1:2">
      <c r="B2" s="2" t="s">
        <v>163</v>
      </c>
    </row>
    <row r="3" spans="1:2">
      <c r="A3" s="3" t="s">
        <v>106</v>
      </c>
    </row>
    <row r="4" spans="1:2">
      <c r="A4" s="4" t="s">
        <v>164</v>
      </c>
      <c r="B4" s="6" t="n">
        <v>164800</v>
      </c>
    </row>
    <row r="5" spans="1:2">
      <c r="A5" s="4" t="s">
        <v>165</v>
      </c>
      <c r="B5" s="5" t="n">
        <v>103471</v>
      </c>
    </row>
    <row r="6" spans="1:2">
      <c r="A6" s="4" t="s">
        <v>166</v>
      </c>
      <c r="B6" s="5" t="n">
        <v>129281</v>
      </c>
    </row>
    <row r="7" spans="1:2">
      <c r="A7" s="4" t="s">
        <v>167</v>
      </c>
      <c r="B7" s="6" t="n">
        <v>67952</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47</v>
      </c>
    </row>
    <row r="3" spans="1:3">
      <c r="A3" s="4" t="s">
        <v>48</v>
      </c>
      <c r="B3" s="7" t="n">
        <v>0.0001</v>
      </c>
      <c r="C3" s="7" t="n">
        <v>0.0001</v>
      </c>
    </row>
    <row r="4" spans="1:3">
      <c r="A4" s="4" t="s">
        <v>49</v>
      </c>
      <c r="B4" s="5" t="n">
        <v>195000000</v>
      </c>
      <c r="C4" s="5" t="n">
        <v>195000000</v>
      </c>
    </row>
    <row r="5" spans="1:3">
      <c r="A5" s="4" t="s">
        <v>50</v>
      </c>
      <c r="B5" s="5" t="n">
        <v>10027000</v>
      </c>
      <c r="C5" s="5" t="n">
        <v>10027000</v>
      </c>
    </row>
    <row r="6" spans="1:3">
      <c r="A6" s="4" t="s">
        <v>51</v>
      </c>
      <c r="B6" s="5" t="n">
        <v>10027000</v>
      </c>
      <c r="C6" s="5" t="n">
        <v>10027000</v>
      </c>
    </row>
    <row r="7" spans="1:3">
      <c r="A7" s="4" t="s">
        <v>52</v>
      </c>
      <c r="B7" s="7" t="n">
        <v>0.0001</v>
      </c>
      <c r="C7" s="7" t="n">
        <v>0.0001</v>
      </c>
    </row>
    <row r="8" spans="1:3">
      <c r="A8" s="4" t="s">
        <v>53</v>
      </c>
      <c r="B8" s="5" t="n">
        <v>5000000</v>
      </c>
      <c r="C8" s="5" t="n">
        <v>5000000</v>
      </c>
    </row>
    <row r="9" spans="1:3">
      <c r="A9" s="4" t="s">
        <v>54</v>
      </c>
      <c r="B9" s="5" t="n">
        <v>0</v>
      </c>
      <c r="C9" s="5" t="n">
        <v>0</v>
      </c>
    </row>
    <row r="10" spans="1:3">
      <c r="A10" s="4" t="s">
        <v>55</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v>
      </c>
      <c r="B1" s="2" t="s">
        <v>1</v>
      </c>
    </row>
    <row r="2" spans="1:3">
      <c r="B2" s="2" t="s">
        <v>2</v>
      </c>
      <c r="C2" s="2" t="s">
        <v>30</v>
      </c>
    </row>
    <row r="3" spans="1:3">
      <c r="A3" s="3" t="s">
        <v>57</v>
      </c>
    </row>
    <row r="4" spans="1:3">
      <c r="A4" s="4" t="s">
        <v>58</v>
      </c>
      <c r="B4" s="6" t="n">
        <v>35519</v>
      </c>
      <c r="C4" s="6" t="n">
        <v>32619</v>
      </c>
    </row>
    <row r="5" spans="1:3">
      <c r="A5" s="4" t="s">
        <v>59</v>
      </c>
      <c r="B5" s="5" t="n">
        <v>35519</v>
      </c>
      <c r="C5" s="5" t="n">
        <v>32619</v>
      </c>
    </row>
    <row r="6" spans="1:3">
      <c r="A6" s="4" t="s">
        <v>60</v>
      </c>
      <c r="B6" s="5" t="n">
        <v>-35519</v>
      </c>
      <c r="C6" s="5" t="n">
        <v>-32619</v>
      </c>
    </row>
    <row r="7" spans="1:3">
      <c r="A7" s="4" t="s">
        <v>61</v>
      </c>
      <c r="B7" s="4" t="s">
        <v>33</v>
      </c>
      <c r="C7" s="4" t="s">
        <v>33</v>
      </c>
    </row>
    <row r="8" spans="1:3">
      <c r="A8" s="4" t="s">
        <v>62</v>
      </c>
      <c r="B8" s="6" t="n">
        <v>-35519</v>
      </c>
      <c r="C8" s="6" t="n">
        <v>-32619</v>
      </c>
    </row>
    <row r="9" spans="1:3">
      <c r="A9" s="4" t="s">
        <v>63</v>
      </c>
      <c r="B9" s="6" t="n">
        <v>0</v>
      </c>
      <c r="C9" s="6" t="n">
        <v>0</v>
      </c>
    </row>
    <row r="10" spans="1:3">
      <c r="A10" s="4" t="s">
        <v>64</v>
      </c>
      <c r="B10" s="5" t="n">
        <v>10027000</v>
      </c>
      <c r="C10" s="5" t="n">
        <v>1002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3"/>
    <col customWidth="1" max="3" min="3" width="27"/>
    <col customWidth="1" max="4" min="4" width="20"/>
    <col customWidth="1" max="5" min="5" width="9"/>
  </cols>
  <sheetData>
    <row r="1" spans="1:5">
      <c r="A1" s="1" t="s">
        <v>65</v>
      </c>
      <c r="B1" s="2" t="s">
        <v>66</v>
      </c>
      <c r="C1" s="2" t="s">
        <v>67</v>
      </c>
      <c r="D1" s="2" t="s">
        <v>68</v>
      </c>
      <c r="E1" s="2" t="s">
        <v>69</v>
      </c>
    </row>
    <row r="2" spans="1:5">
      <c r="A2" s="4" t="s">
        <v>70</v>
      </c>
      <c r="B2" s="5" t="n">
        <v>10027000</v>
      </c>
    </row>
    <row r="3" spans="1:5">
      <c r="A3" s="4" t="s">
        <v>71</v>
      </c>
      <c r="B3" s="6" t="n">
        <v>1003</v>
      </c>
      <c r="C3" s="6" t="n">
        <v>95559</v>
      </c>
      <c r="D3" s="6" t="n">
        <v>-96662</v>
      </c>
      <c r="E3" s="6" t="n">
        <v>-100</v>
      </c>
    </row>
    <row r="4" spans="1:5">
      <c r="A4" s="4" t="s">
        <v>72</v>
      </c>
      <c r="C4" s="5" t="n">
        <v>28656</v>
      </c>
      <c r="E4" s="5" t="n">
        <v>28656</v>
      </c>
    </row>
    <row r="5" spans="1:5">
      <c r="A5" s="4" t="s">
        <v>73</v>
      </c>
      <c r="D5" s="5" t="n">
        <v>-32619</v>
      </c>
      <c r="E5" s="5" t="n">
        <v>-32619</v>
      </c>
    </row>
    <row r="6" spans="1:5">
      <c r="A6" s="4" t="s">
        <v>74</v>
      </c>
      <c r="B6" s="5" t="n">
        <v>10027000</v>
      </c>
    </row>
    <row r="7" spans="1:5">
      <c r="A7" s="4" t="s">
        <v>75</v>
      </c>
      <c r="B7" s="6" t="n">
        <v>1003</v>
      </c>
      <c r="C7" s="5" t="n">
        <v>124215</v>
      </c>
      <c r="D7" s="5" t="n">
        <v>-129281</v>
      </c>
      <c r="E7" s="5" t="n">
        <v>-4063</v>
      </c>
    </row>
    <row r="8" spans="1:5">
      <c r="A8" s="4" t="s">
        <v>72</v>
      </c>
      <c r="C8" s="5" t="n">
        <v>29882</v>
      </c>
      <c r="E8" s="5" t="n">
        <v>29882</v>
      </c>
    </row>
    <row r="9" spans="1:5">
      <c r="A9" s="4" t="s">
        <v>73</v>
      </c>
      <c r="D9" s="5" t="n">
        <v>-35519</v>
      </c>
      <c r="E9" s="5" t="n">
        <v>-35519</v>
      </c>
    </row>
    <row r="10" spans="1:5">
      <c r="A10" s="4" t="s">
        <v>76</v>
      </c>
      <c r="B10" s="5" t="n">
        <v>10027000</v>
      </c>
    </row>
    <row r="11" spans="1:5">
      <c r="A11" s="4" t="s">
        <v>77</v>
      </c>
      <c r="B11" s="6" t="n">
        <v>1003</v>
      </c>
      <c r="C11" s="6" t="n">
        <v>154097</v>
      </c>
      <c r="D11" s="6" t="n">
        <v>-164800</v>
      </c>
      <c r="E11" s="6" t="n">
        <v>-9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5519</v>
      </c>
      <c r="C4" s="6" t="n">
        <v>-32619</v>
      </c>
    </row>
    <row r="5" spans="1:3">
      <c r="A5" s="3" t="s">
        <v>81</v>
      </c>
    </row>
    <row r="6" spans="1:3">
      <c r="A6" s="4" t="s">
        <v>82</v>
      </c>
      <c r="B6" s="5" t="n">
        <v>5637</v>
      </c>
      <c r="C6" s="5" t="n">
        <v>3963</v>
      </c>
    </row>
    <row r="7" spans="1:3">
      <c r="A7" s="4" t="s">
        <v>83</v>
      </c>
      <c r="B7" s="4" t="s">
        <v>33</v>
      </c>
      <c r="C7" s="4" t="s">
        <v>33</v>
      </c>
    </row>
    <row r="8" spans="1:3">
      <c r="A8" s="4" t="s">
        <v>84</v>
      </c>
      <c r="B8" s="5" t="n">
        <v>-29882</v>
      </c>
      <c r="C8" s="5" t="n">
        <v>-28656</v>
      </c>
    </row>
    <row r="9" spans="1:3">
      <c r="A9" s="3" t="s">
        <v>85</v>
      </c>
    </row>
    <row r="10" spans="1:3">
      <c r="A10" s="4" t="s">
        <v>86</v>
      </c>
      <c r="B10" s="5" t="n">
        <v>29882</v>
      </c>
      <c r="C10" s="5" t="n">
        <v>28656</v>
      </c>
    </row>
    <row r="11" spans="1:3">
      <c r="A11" s="4" t="s">
        <v>87</v>
      </c>
      <c r="B11" s="5" t="n">
        <v>29882</v>
      </c>
      <c r="C11" s="5" t="n">
        <v>28656</v>
      </c>
    </row>
    <row r="12" spans="1:3">
      <c r="A12" s="4" t="s">
        <v>88</v>
      </c>
      <c r="B12" s="4" t="s">
        <v>33</v>
      </c>
      <c r="C12" s="4" t="s">
        <v>33</v>
      </c>
    </row>
    <row r="13" spans="1:3">
      <c r="A13" s="4" t="s">
        <v>89</v>
      </c>
      <c r="B13" s="4" t="s">
        <v>33</v>
      </c>
      <c r="C13" s="4" t="s">
        <v>33</v>
      </c>
    </row>
    <row r="14" spans="1:3">
      <c r="A14" s="4" t="s">
        <v>90</v>
      </c>
      <c r="B14" s="4" t="s">
        <v>33</v>
      </c>
      <c r="C14" s="4" t="s">
        <v>33</v>
      </c>
    </row>
    <row r="15" spans="1:3">
      <c r="A15" s="3" t="s">
        <v>91</v>
      </c>
    </row>
    <row r="16" spans="1:3">
      <c r="A16" s="4" t="s">
        <v>92</v>
      </c>
      <c r="B16" s="4" t="s">
        <v>33</v>
      </c>
      <c r="C16" s="4" t="s">
        <v>33</v>
      </c>
    </row>
    <row r="17" spans="1:3">
      <c r="A17" s="4" t="s">
        <v>93</v>
      </c>
      <c r="B17" s="4" t="s">
        <v>33</v>
      </c>
      <c r="C17"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9</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6:03:56Z</dcterms:created>
  <dcterms:modified xmlns:dcterms="http://purl.org/dc/terms/" xmlns:xsi="http://www.w3.org/2001/XMLSchema-instance" xsi:type="dcterms:W3CDTF">2017-05-19T16:03:56Z</dcterms:modified>
</cp:coreProperties>
</file>